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GOING CONCERN AND UNCERTAINT"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OPERATING LEASE LIABILITY" sheetId="12" state="visible" r:id="rId12"/>
    <sheet xmlns:r="http://schemas.openxmlformats.org/officeDocument/2006/relationships" name="7. SUBSEQUENT EVENTS" sheetId="13" state="visible" r:id="rId13"/>
    <sheet xmlns:r="http://schemas.openxmlformats.org/officeDocument/2006/relationships" name="3. SUMMARY OF SIGNIFICANT ACC_2" sheetId="14" state="visible" r:id="rId14"/>
    <sheet xmlns:r="http://schemas.openxmlformats.org/officeDocument/2006/relationships" name="6. OPERATING LEASE LIABILITY (T" sheetId="15" state="visible" r:id="rId15"/>
    <sheet xmlns:r="http://schemas.openxmlformats.org/officeDocument/2006/relationships" name="2. GOING CONCERN AND UNCERTAI_2" sheetId="16" state="visible" r:id="rId16"/>
    <sheet xmlns:r="http://schemas.openxmlformats.org/officeDocument/2006/relationships" name="4. RELATED PARTY TRANSACTIONS (" sheetId="17" state="visible" r:id="rId17"/>
    <sheet xmlns:r="http://schemas.openxmlformats.org/officeDocument/2006/relationships" name="5. INCOME TAXES (Details Narrat" sheetId="18" state="visible" r:id="rId18"/>
    <sheet xmlns:r="http://schemas.openxmlformats.org/officeDocument/2006/relationships" name="6. OPERATING LEASE LIABILITY (D" sheetId="19" state="visible" r:id="rId19"/>
    <sheet xmlns:r="http://schemas.openxmlformats.org/officeDocument/2006/relationships" name="6. OPERATING LEASE LIABILITY 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AMANASU ENVIRONMENT CORP</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142801</t>
        </is>
      </c>
    </row>
    <row r="9">
      <c r="A9" s="4" t="inlineStr">
        <is>
          <t>Current Fiscal Year End Date</t>
        </is>
      </c>
      <c r="B9" s="4" t="inlineStr">
        <is>
          <t>--12-31</t>
        </is>
      </c>
    </row>
    <row r="10">
      <c r="A10" s="4" t="inlineStr">
        <is>
          <t>Entity Common Stock, Shares Outstanding</t>
        </is>
      </c>
      <c r="C10" s="5" t="n">
        <v>44100816</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File Number</t>
        </is>
      </c>
      <c r="B18" s="4" t="inlineStr">
        <is>
          <t>000-32905</t>
        </is>
      </c>
    </row>
    <row r="19">
      <c r="A19" s="4" t="inlineStr">
        <is>
          <t>Document Fiscal Year Focus</t>
        </is>
      </c>
      <c r="B19" s="4" t="inlineStr">
        <is>
          <t>2020</t>
        </is>
      </c>
    </row>
    <row r="20">
      <c r="A20" s="4" t="inlineStr">
        <is>
          <t>Document Fiscal Period Focus</t>
        </is>
      </c>
      <c r="B2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9 Months Ended</t>
        </is>
      </c>
    </row>
    <row r="2">
      <c r="B2" s="2" t="inlineStr">
        <is>
          <t>Sep. 30, 2020</t>
        </is>
      </c>
    </row>
    <row r="3">
      <c r="A3" s="3" t="inlineStr">
        <is>
          <t>Related Party Transactions [Abstract]</t>
        </is>
      </c>
    </row>
    <row r="4">
      <c r="A4" s="4" t="inlineStr">
        <is>
          <t>4. RELATED PARTY TRANSACTIONS</t>
        </is>
      </c>
      <c r="B4" s="4" t="inlineStr">
        <is>
          <t xml:space="preserve">The Company receives periodic advances from
its principal stockholders and officers based upon the Company’s cash flow needs. There is no written loan agreement between
the Company and the stockholders and officers. All advances bear interest at 4.45% and no repayment terms have been established.
As a result, the amount is classified as a current liability. During the nine months ended September 30, 2020, the Company borrowed
$2,930 from a stockholder. The balances due as of September 30, 2020 and December 31, 2019 were $393,500 and $390,570, respectively.
Interest expense associated with these loans were $4,464 and $13,263 for the three and nine months ended September 30, 2020 as
compared to $4,413 and $12,674 for the three and nine months ended September 30, 2019. Accrued interest on these loans were $74,810
and $61,547 at September 30, 2020 and December 31, 2019, respectively. The Company has an arrangement with Lina Maki,
a stockholder of the Company, for her management consulting time. The agreement is not written, and no payment terms have been
established. The fee is $10,000 annually. As of September 30, 2020 and December 31, 2019 amounts due to the stockholder were $37,500
and $30,000, respectively. The Company leases its office space in Vancouver
from a stockholder of the Company at a monthly rate of $2,500 under a lease agreement which expires October 1, 2021. At September
30, 2020 and December 31, 2019 amounts due to the stockholder were $56,433 and $44,620, respectively. The Company shares the space
with Amanasu Techno Holdings Corp, a reporting company under the Securities Exchange Act of 1934. Amanasu Techno Holdings Corp
is responsible for 50% of the rent. The office in New York is rented at the rate
of approximately $360 each year and is also shared with Amanasu Techno Holdings Corp. In addition, the Company maintains an office
at Suite 905, 1-6-1 Senzoku Taito-Ku Tokyo Japan. Amanasu Corp. is the principal stockholder of
the Company. The balance due to Amanasu Corp. was $50,000 and $50,000 at September 30, 2020 and December 31, 2019, respectively.
Interest expense associated with this loan were $569 and $1,693 for the three and nine months ended September 30, 2020, respectively,
as compared to $569 and $1,687 for the three and nine months ended September 30, 2019, respectively. No terms for repayment have
been established. As a result, the amount is classified as a current liability in due to related parties. Accrued interest on this
loan were $12,911 and $11,218 at September 30, 2020 and December 31,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9 Months Ended</t>
        </is>
      </c>
    </row>
    <row r="2">
      <c r="B2" s="2" t="inlineStr">
        <is>
          <t>Sep. 30, 2020</t>
        </is>
      </c>
    </row>
    <row r="3">
      <c r="A3" s="3" t="inlineStr">
        <is>
          <t>Income Tax Disclosure [Abstract]</t>
        </is>
      </c>
    </row>
    <row r="4">
      <c r="A4" s="4" t="inlineStr">
        <is>
          <t>5. INCOME TAXES</t>
        </is>
      </c>
      <c r="B4" s="4" t="inlineStr">
        <is>
          <t xml:space="preserve">In accordance with
the current tax laws in the U.S., the Company is subject to a corporate tax rate of 21% on its taxable income. No provision for
taxes is made for U.S. income tax for the nine months ended September 30, 2020 and 2019 as it has no taxable income in the U.S.
The Company can carry forward net operating losses (NOL's) to be applied against future profits for a period of twenty years in
the U.S. and 80% of the NOL can be carried forward for three years in Japan. The Company had
NOL carryforwards of approximately $3.89 million in the U.S. and $6,200 in Japan at September 30, 2020. Approximately $3.65 million
in the U.S. and $6,200 in Japan will expire in the years 2020 through 2037, and $0.24 million can be carried forward indefinitely. 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 On
December 22, 2017, the “Tax Cuts and Jobs Act” (“The 2017 Tax Act”) was enacted in the United States.
Under the provisions of the Act, the U.S. corporate tax rate decreased from 34% to 21%. Accordingly, the Company has re-measured
its deferred tax assets on net operating loss carry forwards in the U.S at the lower enacted cooperated tax rate of 21%. However,
this re-measure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has determined that the Company has no taxable offshore earnings as of September
30, 2020 and 2019, respectively. Therefore, this is no accrual of US income tax for GILTI as of September 30, 2020.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OPERATING LEASE LIABILITY</t>
        </is>
      </c>
      <c r="B1" s="2" t="inlineStr">
        <is>
          <t>9 Months Ended</t>
        </is>
      </c>
    </row>
    <row r="2">
      <c r="B2" s="2" t="inlineStr">
        <is>
          <t>Sep. 30, 2020</t>
        </is>
      </c>
    </row>
    <row r="3">
      <c r="A3" s="3" t="inlineStr">
        <is>
          <t>Leases [Abstract]</t>
        </is>
      </c>
    </row>
    <row r="4">
      <c r="A4" s="4" t="inlineStr">
        <is>
          <t>6. OPERATING LEASE LIABILITY</t>
        </is>
      </c>
      <c r="B4" s="4" t="inlineStr">
        <is>
          <t>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 which
expired October 1, 2019. The Company entered into a new lease with the Secretary of the Company at a monthly rate of $2,500, which
expires October 1, 2021. The Company shares the space with AEC, a reporting company under the Securities Exchange Act of 1934.
Our major shareholder and officer own approximately 81% of AEC’s outstanding shares of common stock. AEC is responsible for
50% of the rent or $1,250 each month. The office in New York is rented at the rate of $360 each year and shares with AEC. In addition,
the Company maintains an office at Suite 905, 1-6-1 Senzoku Taito-Ku Tokyo Japan, and the Company pays no rent. Upon adoption of ASC 842, Leases, on January
1, 2019 the Company recorded $10,353 of right-of-use assets and related operating lease liabilities. This asset was fully amortized
as of September 30, 2019.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for operating leases that commenced prior to that date. On October 1, 2019, the Company commenced a
new lease with its shareholder from October 1, 2019 to September 30, 2021 with a monthly payment of approximately $1,250. As such,
the Company recorded $28,492 of right-of-use assets and related operating leases liabilities. For the nine months from January
1, 2020 through September 30, 2020, the Company amortized $10,482 of right-of-use assets. The following table reconciles the undiscounted
future minimum lease under the non-cancelable operating leases with terms of more than one year to the total lease liabilities
recognized on the consolidated balance sheet as of September 30, 2020:
2020 – three months $ 3,750
2021 11,250
Total undiscounted future minimum lease payments 15,000
Less: Difference between undiscounted lease payments and discounted lease liabilities (398 )
Total operating lease liabilities 14,602
Less current portion (14,602 )
Long-term lease liabilities $ -0- Total rent expense under operating leases for
the three and nine months ended September 30, 2020 was $3,750 and $11,250, respectively, as compared to $3,750 and $11,250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9 Months Ended</t>
        </is>
      </c>
    </row>
    <row r="2">
      <c r="B2" s="2" t="inlineStr">
        <is>
          <t>Sep. 30, 2020</t>
        </is>
      </c>
    </row>
    <row r="3">
      <c r="A3" s="3" t="inlineStr">
        <is>
          <t>Subsequent Events [Abstract]</t>
        </is>
      </c>
    </row>
    <row r="4">
      <c r="A4" s="4" t="inlineStr">
        <is>
          <t>7. SUBSEQUENT EVENTS</t>
        </is>
      </c>
      <c r="B4" s="4" t="inlineStr">
        <is>
          <t xml:space="preserve">The Company
evaluated subsequent events, which are events or transactions that occurred after September 30, 2020 through the issuance of the
accompanying financial statements and determined that no significant subsequent event need to be recognized or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Recently Adopted Authoritative Pronouncements</t>
        </is>
      </c>
      <c r="B4" s="4" t="inlineStr">
        <is>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dditional an operating lease liability of approximately $10,353
with corresponding ROU assets of the same amount based on the present value of the remaining minimum rental payments under current
leasing standards for existing operating leases (see Note 6). Certain amounts in the prior period financial
statements have been reclassified to conform to the presentation of the current period financial information. These reclassifications
had no effect on the previously reported net loss. During the nine months ended September 30, 2020,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OPERATING LEASE LIABILITY (Tables)</t>
        </is>
      </c>
      <c r="B1" s="2" t="inlineStr">
        <is>
          <t>9 Months Ended</t>
        </is>
      </c>
    </row>
    <row r="2">
      <c r="B2" s="2" t="inlineStr">
        <is>
          <t>Sep. 30, 2020</t>
        </is>
      </c>
    </row>
    <row r="3">
      <c r="A3" s="3" t="inlineStr">
        <is>
          <t>Leases [Abstract]</t>
        </is>
      </c>
    </row>
    <row r="4">
      <c r="A4" s="4" t="inlineStr">
        <is>
          <t>Future minimum lease payments</t>
        </is>
      </c>
      <c r="B4" s="4" t="inlineStr">
        <is>
          <t xml:space="preserve">2020 – three months $ 3,750
2021 11,250
Total undiscounted future minimum lease payments 15,000
Less: Difference between undiscounted lease payments and discounted lease liabilities (398 )
Total operating lease liabilities 14,602
Less current portion (14,602 )
Long-term lease liabilitie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2. GOING CONCERN AND UNCERTAINTY (Details Narrative) - USD ($)</t>
        </is>
      </c>
      <c r="B1" s="2" t="inlineStr">
        <is>
          <t>Sep. 30, 2020</t>
        </is>
      </c>
      <c r="C1" s="2" t="inlineStr">
        <is>
          <t>Dec. 31, 2019</t>
        </is>
      </c>
    </row>
    <row r="2">
      <c r="A2" s="3" t="inlineStr">
        <is>
          <t>Going Concern And Uncertainty</t>
        </is>
      </c>
    </row>
    <row r="3">
      <c r="A3" s="4" t="inlineStr">
        <is>
          <t>Working capital deficiency</t>
        </is>
      </c>
      <c r="B3" s="6" t="n">
        <v>-690726</v>
      </c>
    </row>
    <row r="4">
      <c r="A4" s="4" t="inlineStr">
        <is>
          <t>Accumulated deficit</t>
        </is>
      </c>
      <c r="B4" s="6" t="n">
        <v>-5517781</v>
      </c>
      <c r="C4" s="6" t="n">
        <v>-545642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4. 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tockholders and Officers</t>
        </is>
      </c>
    </row>
    <row r="4">
      <c r="A4" s="4" t="inlineStr">
        <is>
          <t>Due to related party</t>
        </is>
      </c>
      <c r="B4" s="6" t="n">
        <v>393500</v>
      </c>
      <c r="D4" s="6" t="n">
        <v>393500</v>
      </c>
      <c r="F4" s="6" t="n">
        <v>390750</v>
      </c>
    </row>
    <row r="5">
      <c r="A5" s="4" t="inlineStr">
        <is>
          <t>Interest expense</t>
        </is>
      </c>
      <c r="B5" s="5" t="n">
        <v>4464</v>
      </c>
      <c r="C5" s="6" t="n">
        <v>4413</v>
      </c>
      <c r="D5" s="5" t="n">
        <v>13263</v>
      </c>
      <c r="E5" s="6" t="n">
        <v>12674</v>
      </c>
    </row>
    <row r="6">
      <c r="A6" s="4" t="inlineStr">
        <is>
          <t>Accrued interest</t>
        </is>
      </c>
      <c r="B6" s="5" t="n">
        <v>74810</v>
      </c>
      <c r="D6" s="5" t="n">
        <v>74810</v>
      </c>
      <c r="F6" s="5" t="n">
        <v>61547</v>
      </c>
    </row>
    <row r="7">
      <c r="A7" s="4" t="inlineStr">
        <is>
          <t>Stockholder 1</t>
        </is>
      </c>
    </row>
    <row r="8">
      <c r="A8" s="4" t="inlineStr">
        <is>
          <t>Due to related party</t>
        </is>
      </c>
      <c r="B8" s="5" t="n">
        <v>37500</v>
      </c>
      <c r="D8" s="5" t="n">
        <v>37500</v>
      </c>
      <c r="F8" s="5" t="n">
        <v>30000</v>
      </c>
    </row>
    <row r="9">
      <c r="A9" s="4" t="inlineStr">
        <is>
          <t>Stockholder 2</t>
        </is>
      </c>
    </row>
    <row r="10">
      <c r="A10" s="4" t="inlineStr">
        <is>
          <t>Due to related party</t>
        </is>
      </c>
      <c r="B10" s="5" t="n">
        <v>56433</v>
      </c>
      <c r="D10" s="5" t="n">
        <v>56433</v>
      </c>
      <c r="F10" s="5" t="n">
        <v>44620</v>
      </c>
    </row>
    <row r="11">
      <c r="A11" s="4" t="inlineStr">
        <is>
          <t>Amanasu Corp.</t>
        </is>
      </c>
    </row>
    <row r="12">
      <c r="A12" s="4" t="inlineStr">
        <is>
          <t>Due to related party</t>
        </is>
      </c>
      <c r="B12" s="5" t="n">
        <v>50000</v>
      </c>
      <c r="D12" s="5" t="n">
        <v>50000</v>
      </c>
      <c r="F12" s="5" t="n">
        <v>50000</v>
      </c>
    </row>
    <row r="13">
      <c r="A13" s="4" t="inlineStr">
        <is>
          <t>Interest expense</t>
        </is>
      </c>
      <c r="B13" s="5" t="n">
        <v>569</v>
      </c>
      <c r="C13" s="6" t="n">
        <v>569</v>
      </c>
      <c r="D13" s="5" t="n">
        <v>1693</v>
      </c>
      <c r="E13" s="6" t="n">
        <v>1687</v>
      </c>
    </row>
    <row r="14">
      <c r="A14" s="4" t="inlineStr">
        <is>
          <t>Accrued interest</t>
        </is>
      </c>
      <c r="B14" s="6" t="n">
        <v>12911</v>
      </c>
      <c r="D14" s="6" t="n">
        <v>12911</v>
      </c>
      <c r="F14" s="6" t="n">
        <v>1121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5. INCOME TAXES (Details Narrative)</t>
        </is>
      </c>
      <c r="B1" s="2" t="inlineStr">
        <is>
          <t>Sep. 30, 2020USD ($)</t>
        </is>
      </c>
    </row>
    <row r="2">
      <c r="A2" s="4" t="inlineStr">
        <is>
          <t>United States</t>
        </is>
      </c>
    </row>
    <row r="3">
      <c r="A3" s="4" t="inlineStr">
        <is>
          <t>Net operating loss carryforward</t>
        </is>
      </c>
      <c r="B3" s="6" t="n">
        <v>3890000</v>
      </c>
    </row>
    <row r="4">
      <c r="A4" s="4" t="inlineStr">
        <is>
          <t>Japan</t>
        </is>
      </c>
    </row>
    <row r="5">
      <c r="A5" s="4" t="inlineStr">
        <is>
          <t>Net operating loss carryforward</t>
        </is>
      </c>
      <c r="B5" s="6" t="n">
        <v>6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OPERATING LEASE LIABILITY (Details) - USD ($)</t>
        </is>
      </c>
      <c r="B1" s="2" t="inlineStr">
        <is>
          <t>Sep. 30, 2020</t>
        </is>
      </c>
      <c r="C1" s="2" t="inlineStr">
        <is>
          <t>Dec. 31, 2019</t>
        </is>
      </c>
    </row>
    <row r="2">
      <c r="A2" s="3" t="inlineStr">
        <is>
          <t>Leases [Abstract]</t>
        </is>
      </c>
    </row>
    <row r="3">
      <c r="A3" s="4" t="inlineStr">
        <is>
          <t>2020 - three months</t>
        </is>
      </c>
      <c r="B3" s="6" t="n">
        <v>3750</v>
      </c>
    </row>
    <row r="4">
      <c r="A4" s="4" t="inlineStr">
        <is>
          <t>2021</t>
        </is>
      </c>
      <c r="B4" s="5" t="n">
        <v>11250</v>
      </c>
    </row>
    <row r="5">
      <c r="A5" s="4" t="inlineStr">
        <is>
          <t>Total undiscounted future minimum lease payments</t>
        </is>
      </c>
      <c r="B5" s="5" t="n">
        <v>15000</v>
      </c>
    </row>
    <row r="6">
      <c r="A6" s="4" t="inlineStr">
        <is>
          <t>Less: difference between undiscounted lease payments and discounted lease liabilities</t>
        </is>
      </c>
      <c r="B6" s="5" t="n">
        <v>-398</v>
      </c>
    </row>
    <row r="7">
      <c r="A7" s="4" t="inlineStr">
        <is>
          <t>Total operating lease liabilities</t>
        </is>
      </c>
      <c r="B7" s="5" t="n">
        <v>14602</v>
      </c>
    </row>
    <row r="8">
      <c r="A8" s="4" t="inlineStr">
        <is>
          <t>Less current portion</t>
        </is>
      </c>
      <c r="B8" s="5" t="n">
        <v>-14602</v>
      </c>
      <c r="C8" s="6" t="n">
        <v>-14065</v>
      </c>
    </row>
    <row r="9">
      <c r="A9" s="4" t="inlineStr">
        <is>
          <t>Long-term lease liabilities</t>
        </is>
      </c>
      <c r="B9" s="6" t="n">
        <v>0</v>
      </c>
      <c r="C9" s="6" t="n">
        <v>110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71</v>
      </c>
      <c r="C3" s="6" t="n">
        <v>211</v>
      </c>
    </row>
    <row r="4">
      <c r="A4" s="4" t="inlineStr">
        <is>
          <t>Due from affiliate</t>
        </is>
      </c>
      <c r="B4" s="5" t="n">
        <v>0</v>
      </c>
      <c r="C4" s="5" t="n">
        <v>24509</v>
      </c>
    </row>
    <row r="5">
      <c r="A5" s="4" t="inlineStr">
        <is>
          <t>Total current assets</t>
        </is>
      </c>
      <c r="B5" s="5" t="n">
        <v>71</v>
      </c>
      <c r="C5" s="5" t="n">
        <v>24720</v>
      </c>
    </row>
    <row r="6">
      <c r="A6" s="4" t="inlineStr">
        <is>
          <t>Operating lease right-of-use assets</t>
        </is>
      </c>
      <c r="B6" s="5" t="n">
        <v>14602</v>
      </c>
      <c r="C6" s="5" t="n">
        <v>25084</v>
      </c>
    </row>
    <row r="7">
      <c r="A7" s="4" t="inlineStr">
        <is>
          <t>Total assets</t>
        </is>
      </c>
      <c r="B7" s="5" t="n">
        <v>14673</v>
      </c>
      <c r="C7" s="5" t="n">
        <v>49804</v>
      </c>
    </row>
    <row r="8">
      <c r="A8" s="3" t="inlineStr">
        <is>
          <t>Current Liabilities:</t>
        </is>
      </c>
    </row>
    <row r="9">
      <c r="A9" s="4" t="inlineStr">
        <is>
          <t>Accounts payable and accrued expenses</t>
        </is>
      </c>
      <c r="B9" s="5" t="n">
        <v>10259</v>
      </c>
      <c r="C9" s="5" t="n">
        <v>13402</v>
      </c>
    </row>
    <row r="10">
      <c r="A10" s="4" t="inlineStr">
        <is>
          <t>Accrued expenses - related parties</t>
        </is>
      </c>
      <c r="B10" s="5" t="n">
        <v>103207</v>
      </c>
      <c r="C10" s="5" t="n">
        <v>82170</v>
      </c>
    </row>
    <row r="11">
      <c r="A11" s="4" t="inlineStr">
        <is>
          <t>Accrued interest - stockholders</t>
        </is>
      </c>
      <c r="B11" s="5" t="n">
        <v>87720</v>
      </c>
      <c r="C11" s="5" t="n">
        <v>72764</v>
      </c>
    </row>
    <row r="12">
      <c r="A12" s="4" t="inlineStr">
        <is>
          <t>Taxes payable</t>
        </is>
      </c>
      <c r="B12" s="5" t="n">
        <v>31977</v>
      </c>
      <c r="C12" s="5" t="n">
        <v>31056</v>
      </c>
    </row>
    <row r="13">
      <c r="A13" s="4" t="inlineStr">
        <is>
          <t>Operating lease liabilities - current</t>
        </is>
      </c>
      <c r="B13" s="5" t="n">
        <v>14602</v>
      </c>
      <c r="C13" s="5" t="n">
        <v>14065</v>
      </c>
    </row>
    <row r="14">
      <c r="A14" s="4" t="inlineStr">
        <is>
          <t>Due to affiliate</t>
        </is>
      </c>
      <c r="B14" s="5" t="n">
        <v>1294</v>
      </c>
      <c r="C14" s="5" t="n">
        <v>0</v>
      </c>
    </row>
    <row r="15">
      <c r="A15" s="4" t="inlineStr">
        <is>
          <t>Loans from stockholders and officers</t>
        </is>
      </c>
      <c r="B15" s="5" t="n">
        <v>441738</v>
      </c>
      <c r="C15" s="5" t="n">
        <v>439765</v>
      </c>
    </row>
    <row r="16">
      <c r="A16" s="4" t="inlineStr">
        <is>
          <t>Total current liabilities</t>
        </is>
      </c>
      <c r="B16" s="5" t="n">
        <v>690797</v>
      </c>
      <c r="C16" s="5" t="n">
        <v>653222</v>
      </c>
    </row>
    <row r="17">
      <c r="A17" s="4" t="inlineStr">
        <is>
          <t>Operating lease liabilities</t>
        </is>
      </c>
      <c r="B17" s="5" t="n">
        <v>0</v>
      </c>
      <c r="C17" s="5" t="n">
        <v>11019</v>
      </c>
    </row>
    <row r="18">
      <c r="A18" s="4" t="inlineStr">
        <is>
          <t>Total liabilities</t>
        </is>
      </c>
      <c r="B18" s="5" t="n">
        <v>690797</v>
      </c>
      <c r="C18" s="5" t="n">
        <v>664241</v>
      </c>
    </row>
    <row r="19">
      <c r="A19" s="3" t="inlineStr">
        <is>
          <t>Stockholders' Deficit:</t>
        </is>
      </c>
    </row>
    <row r="20">
      <c r="A20" s="4" t="inlineStr">
        <is>
          <t>Common stock: authorized 100,000,000 shares of $.001 par value; 44,100,816 shares issued and outstanding</t>
        </is>
      </c>
      <c r="B20" s="5" t="n">
        <v>44101</v>
      </c>
      <c r="C20" s="5" t="n">
        <v>44101</v>
      </c>
    </row>
    <row r="21">
      <c r="A21" s="4" t="inlineStr">
        <is>
          <t>Additional paid in capital</t>
        </is>
      </c>
      <c r="B21" s="5" t="n">
        <v>4793552</v>
      </c>
      <c r="C21" s="5" t="n">
        <v>4793552</v>
      </c>
    </row>
    <row r="22">
      <c r="A22" s="4" t="inlineStr">
        <is>
          <t>Accumulated deficit</t>
        </is>
      </c>
      <c r="B22" s="5" t="n">
        <v>-5517781</v>
      </c>
      <c r="C22" s="5" t="n">
        <v>-5456421</v>
      </c>
    </row>
    <row r="23">
      <c r="A23" s="4" t="inlineStr">
        <is>
          <t>Accumulated other comprehensive income</t>
        </is>
      </c>
      <c r="B23" s="5" t="n">
        <v>4338</v>
      </c>
      <c r="C23" s="5" t="n">
        <v>4636</v>
      </c>
    </row>
    <row r="24">
      <c r="A24" s="4" t="inlineStr">
        <is>
          <t>Total Amanasu Environment Corporation stockholders' deficit</t>
        </is>
      </c>
      <c r="B24" s="5" t="n">
        <v>-675790</v>
      </c>
      <c r="C24" s="5" t="n">
        <v>-614132</v>
      </c>
    </row>
    <row r="25">
      <c r="A25" s="4" t="inlineStr">
        <is>
          <t>Non-controlling interest in subsidiary</t>
        </is>
      </c>
      <c r="B25" s="5" t="n">
        <v>-334</v>
      </c>
      <c r="C25" s="5" t="n">
        <v>-305</v>
      </c>
    </row>
    <row r="26">
      <c r="A26" s="4" t="inlineStr">
        <is>
          <t>Total stockholders' deficit</t>
        </is>
      </c>
      <c r="B26" s="5" t="n">
        <v>-676124</v>
      </c>
      <c r="C26" s="5" t="n">
        <v>-614437</v>
      </c>
    </row>
    <row r="27">
      <c r="A27" s="4" t="inlineStr">
        <is>
          <t>Total liabilities and stockholders' deficit</t>
        </is>
      </c>
      <c r="B27" s="6" t="n">
        <v>14673</v>
      </c>
      <c r="C27" s="6" t="n">
        <v>49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6. OPERATING LEASE LIABIL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ight-of-use assets</t>
        </is>
      </c>
      <c r="D4" s="6" t="n">
        <v>10482</v>
      </c>
    </row>
    <row r="5">
      <c r="A5" s="4" t="inlineStr">
        <is>
          <t>Rent expense</t>
        </is>
      </c>
      <c r="B5" s="6" t="n">
        <v>3750</v>
      </c>
      <c r="C5" s="6" t="n">
        <v>3750</v>
      </c>
      <c r="D5" s="6" t="n">
        <v>11250</v>
      </c>
      <c r="E5" s="6" t="n">
        <v>112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shares authorized</t>
        </is>
      </c>
      <c r="B3" s="5" t="n">
        <v>100000000</v>
      </c>
      <c r="C3" s="5" t="n">
        <v>100000000</v>
      </c>
    </row>
    <row r="4">
      <c r="A4" s="4" t="inlineStr">
        <is>
          <t>Common stock shares par value</t>
        </is>
      </c>
      <c r="B4" s="4" t="inlineStr">
        <is>
          <t>$ .001</t>
        </is>
      </c>
      <c r="C4" s="7" t="n">
        <v>0.001</v>
      </c>
    </row>
    <row r="5">
      <c r="A5" s="4" t="inlineStr">
        <is>
          <t>Common stock shares issued</t>
        </is>
      </c>
      <c r="B5" s="5" t="n">
        <v>44100816</v>
      </c>
      <c r="C5" s="5" t="n">
        <v>44100816</v>
      </c>
    </row>
    <row r="6">
      <c r="A6" s="4" t="inlineStr">
        <is>
          <t>Common stock shares outstanding</t>
        </is>
      </c>
      <c r="B6" s="5" t="n">
        <v>44100816</v>
      </c>
      <c r="C6" s="5" t="n">
        <v>4410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12054</v>
      </c>
      <c r="C7" s="5" t="n">
        <v>12298</v>
      </c>
      <c r="D7" s="5" t="n">
        <v>46404</v>
      </c>
      <c r="E7" s="5" t="n">
        <v>48011</v>
      </c>
    </row>
    <row r="8">
      <c r="A8" s="4" t="inlineStr">
        <is>
          <t>Operating loss</t>
        </is>
      </c>
      <c r="B8" s="5" t="n">
        <v>-12054</v>
      </c>
      <c r="C8" s="5" t="n">
        <v>-12298</v>
      </c>
      <c r="D8" s="5" t="n">
        <v>-46404</v>
      </c>
      <c r="E8" s="5" t="n">
        <v>-48011</v>
      </c>
    </row>
    <row r="9">
      <c r="A9" s="3" t="inlineStr">
        <is>
          <t>Other Expense:</t>
        </is>
      </c>
    </row>
    <row r="10">
      <c r="A10" s="4" t="inlineStr">
        <is>
          <t>Interest expense - stockholders</t>
        </is>
      </c>
      <c r="B10" s="5" t="n">
        <v>-5032</v>
      </c>
      <c r="C10" s="5" t="n">
        <v>-4982</v>
      </c>
      <c r="D10" s="5" t="n">
        <v>-14956</v>
      </c>
      <c r="E10" s="5" t="n">
        <v>-14361</v>
      </c>
    </row>
    <row r="11">
      <c r="A11" s="4" t="inlineStr">
        <is>
          <t>Net loss before income taxes</t>
        </is>
      </c>
      <c r="B11" s="5" t="n">
        <v>-17086</v>
      </c>
      <c r="C11" s="5" t="n">
        <v>-17280</v>
      </c>
      <c r="D11" s="5" t="n">
        <v>-61360</v>
      </c>
      <c r="E11" s="5" t="n">
        <v>-62372</v>
      </c>
    </row>
    <row r="12">
      <c r="A12" s="4" t="inlineStr">
        <is>
          <t>Income taxes</t>
        </is>
      </c>
      <c r="B12" s="5" t="n">
        <v>0</v>
      </c>
      <c r="C12" s="5" t="n">
        <v>0</v>
      </c>
      <c r="D12" s="5" t="n">
        <v>0</v>
      </c>
      <c r="E12" s="5" t="n">
        <v>0</v>
      </c>
    </row>
    <row r="13">
      <c r="A13" s="4" t="inlineStr">
        <is>
          <t>Net loss</t>
        </is>
      </c>
      <c r="B13" s="5" t="n">
        <v>-17086</v>
      </c>
      <c r="C13" s="5" t="n">
        <v>-17280</v>
      </c>
      <c r="D13" s="5" t="n">
        <v>-61360</v>
      </c>
      <c r="E13" s="5" t="n">
        <v>-62372</v>
      </c>
    </row>
    <row r="14">
      <c r="A14" s="4" t="inlineStr">
        <is>
          <t>Net loss attributable to non-controlling interest</t>
        </is>
      </c>
      <c r="B14" s="5" t="n">
        <v>0</v>
      </c>
      <c r="C14" s="5" t="n">
        <v>0</v>
      </c>
      <c r="D14" s="5" t="n">
        <v>0</v>
      </c>
      <c r="E14" s="5" t="n">
        <v>0</v>
      </c>
    </row>
    <row r="15">
      <c r="A15" s="4" t="inlineStr">
        <is>
          <t>Net loss attributable to Amanasu Environment Corporation stockholders</t>
        </is>
      </c>
      <c r="B15" s="5" t="n">
        <v>-17086</v>
      </c>
      <c r="C15" s="5" t="n">
        <v>-17280</v>
      </c>
      <c r="D15" s="5" t="n">
        <v>-61360</v>
      </c>
      <c r="E15" s="5" t="n">
        <v>-62372</v>
      </c>
    </row>
    <row r="16">
      <c r="A16" s="3" t="inlineStr">
        <is>
          <t>Other Comprehensive Income (Loss):</t>
        </is>
      </c>
    </row>
    <row r="17">
      <c r="A17" s="4" t="inlineStr">
        <is>
          <t>Foreign currency translation adjustment</t>
        </is>
      </c>
      <c r="B17" s="5" t="n">
        <v>-258</v>
      </c>
      <c r="C17" s="5" t="n">
        <v>97</v>
      </c>
      <c r="D17" s="5" t="n">
        <v>-327</v>
      </c>
      <c r="E17" s="5" t="n">
        <v>-91</v>
      </c>
    </row>
    <row r="18">
      <c r="A18" s="4" t="inlineStr">
        <is>
          <t>Total comprehensive loss</t>
        </is>
      </c>
      <c r="B18" s="5" t="n">
        <v>-17344</v>
      </c>
      <c r="C18" s="5" t="n">
        <v>-17183</v>
      </c>
      <c r="D18" s="5" t="n">
        <v>-61687</v>
      </c>
      <c r="E18" s="5" t="n">
        <v>-62463</v>
      </c>
    </row>
    <row r="19">
      <c r="A19" s="4" t="inlineStr">
        <is>
          <t>Less: comprehensive income (loss) attributable to non-controlling interest</t>
        </is>
      </c>
      <c r="B19" s="5" t="n">
        <v>-23</v>
      </c>
      <c r="C19" s="5" t="n">
        <v>9</v>
      </c>
      <c r="D19" s="5" t="n">
        <v>-29</v>
      </c>
      <c r="E19" s="5" t="n">
        <v>-8</v>
      </c>
    </row>
    <row r="20">
      <c r="A20" s="4" t="inlineStr">
        <is>
          <t>Comprehensive loss attributable to Amanasu Environment Corporation stockholders</t>
        </is>
      </c>
      <c r="B20" s="6" t="n">
        <v>-17321</v>
      </c>
      <c r="C20" s="6" t="n">
        <v>-17192</v>
      </c>
      <c r="D20" s="6" t="n">
        <v>-61658</v>
      </c>
      <c r="E20" s="6" t="n">
        <v>-62455</v>
      </c>
    </row>
    <row r="21">
      <c r="A21" s="4" t="inlineStr">
        <is>
          <t>Net loss per share - basic and diluted</t>
        </is>
      </c>
      <c r="B21" s="6" t="n">
        <v>0</v>
      </c>
      <c r="C21" s="6" t="n">
        <v>0</v>
      </c>
      <c r="D21" s="6" t="n">
        <v>0</v>
      </c>
      <c r="E21" s="6" t="n">
        <v>0</v>
      </c>
    </row>
    <row r="22">
      <c r="A22" s="4" t="inlineStr">
        <is>
          <t>Average number of shares outstanding - basic and diluted</t>
        </is>
      </c>
      <c r="B22" s="5" t="n">
        <v>44100816</v>
      </c>
      <c r="C22" s="5" t="n">
        <v>44100816</v>
      </c>
      <c r="D22" s="5" t="n">
        <v>44100816</v>
      </c>
      <c r="E22" s="5" t="n">
        <v>44100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1" customWidth="1" min="5" max="5"/>
    <col width="25" customWidth="1" min="6" max="6"/>
    <col width="13" customWidth="1" min="7" max="7"/>
  </cols>
  <sheetData>
    <row r="1">
      <c r="A1" s="1" t="inlineStr">
        <is>
          <t>CONSOLIDATED STATEMENTS OF CHANGES IN STOCKHOLDERS' DEFICIT (Unaudited) - USD ($)</t>
        </is>
      </c>
      <c r="B1" s="2" t="inlineStr">
        <is>
          <t>Common Stock</t>
        </is>
      </c>
      <c r="C1" s="2" t="inlineStr">
        <is>
          <t>Paid-In Capital</t>
        </is>
      </c>
      <c r="D1" s="2" t="inlineStr">
        <is>
          <t>Accumulated Deficit</t>
        </is>
      </c>
      <c r="E1" s="2" t="inlineStr">
        <is>
          <t>Comprehensive Income</t>
        </is>
      </c>
      <c r="F1" s="2" t="inlineStr">
        <is>
          <t>Non-controlling Interest</t>
        </is>
      </c>
      <c r="G1" s="2" t="inlineStr">
        <is>
          <t>Total</t>
        </is>
      </c>
    </row>
    <row r="2">
      <c r="A2" s="4" t="inlineStr">
        <is>
          <t>Beginning balance, shares at Dec. 31, 2018</t>
        </is>
      </c>
      <c r="B2" s="5" t="n">
        <v>44100816</v>
      </c>
    </row>
    <row r="3">
      <c r="A3" s="4" t="inlineStr">
        <is>
          <t>Beginning balance, amount at Dec. 31, 2018</t>
        </is>
      </c>
      <c r="B3" s="6" t="n">
        <v>44101</v>
      </c>
      <c r="C3" s="6" t="n">
        <v>4793552</v>
      </c>
      <c r="D3" s="6" t="n">
        <v>-5371553</v>
      </c>
      <c r="E3" s="6" t="n">
        <v>4736</v>
      </c>
      <c r="F3" s="6" t="n">
        <v>-295</v>
      </c>
      <c r="G3" s="6" t="n">
        <v>-529459</v>
      </c>
    </row>
    <row r="4">
      <c r="A4" s="4" t="inlineStr">
        <is>
          <t>Net loss</t>
        </is>
      </c>
      <c r="B4" s="4" t="inlineStr">
        <is>
          <t xml:space="preserve"> </t>
        </is>
      </c>
      <c r="C4" s="4" t="inlineStr">
        <is>
          <t xml:space="preserve"> </t>
        </is>
      </c>
      <c r="D4" s="5" t="n">
        <v>-62372</v>
      </c>
      <c r="E4" s="4" t="inlineStr">
        <is>
          <t xml:space="preserve"> </t>
        </is>
      </c>
      <c r="F4" s="4" t="inlineStr">
        <is>
          <t xml:space="preserve"> </t>
        </is>
      </c>
      <c r="G4" s="5" t="n">
        <v>-62372</v>
      </c>
    </row>
    <row r="5">
      <c r="A5" s="4" t="inlineStr">
        <is>
          <t>Other comprehensive income (loss)</t>
        </is>
      </c>
      <c r="E5" s="5" t="n">
        <v>-83</v>
      </c>
      <c r="F5" s="5" t="n">
        <v>-8</v>
      </c>
      <c r="G5" s="5" t="n">
        <v>-91</v>
      </c>
    </row>
    <row r="6">
      <c r="A6" s="4" t="inlineStr">
        <is>
          <t>Ending balance, shares at Sep. 30, 2019</t>
        </is>
      </c>
      <c r="B6" s="5" t="n">
        <v>44100816</v>
      </c>
    </row>
    <row r="7">
      <c r="A7" s="4" t="inlineStr">
        <is>
          <t>Ending balance, amount at Sep. 30, 2019</t>
        </is>
      </c>
      <c r="B7" s="6" t="n">
        <v>44101</v>
      </c>
      <c r="C7" s="5" t="n">
        <v>4793552</v>
      </c>
      <c r="D7" s="5" t="n">
        <v>-5433925</v>
      </c>
      <c r="E7" s="5" t="n">
        <v>4653</v>
      </c>
      <c r="F7" s="5" t="n">
        <v>-303</v>
      </c>
      <c r="G7" s="5" t="n">
        <v>-591922</v>
      </c>
    </row>
    <row r="8">
      <c r="A8" s="4" t="inlineStr">
        <is>
          <t>Beginning balance, shares at Jun. 30, 2019</t>
        </is>
      </c>
      <c r="B8" s="5" t="n">
        <v>44100816</v>
      </c>
    </row>
    <row r="9">
      <c r="A9" s="4" t="inlineStr">
        <is>
          <t>Beginning balance, amount at Jun. 30, 2019</t>
        </is>
      </c>
      <c r="B9" s="6" t="n">
        <v>44101</v>
      </c>
      <c r="C9" s="5" t="n">
        <v>4793552</v>
      </c>
      <c r="D9" s="5" t="n">
        <v>-5416645</v>
      </c>
      <c r="E9" s="5" t="n">
        <v>4653</v>
      </c>
      <c r="F9" s="5" t="n">
        <v>-312</v>
      </c>
      <c r="G9" s="5" t="n">
        <v>-574739</v>
      </c>
    </row>
    <row r="10">
      <c r="A10" s="4" t="inlineStr">
        <is>
          <t>Net loss</t>
        </is>
      </c>
      <c r="B10" s="4" t="inlineStr">
        <is>
          <t xml:space="preserve"> </t>
        </is>
      </c>
      <c r="C10" s="4" t="inlineStr">
        <is>
          <t xml:space="preserve"> </t>
        </is>
      </c>
      <c r="D10" s="5" t="n">
        <v>-17280</v>
      </c>
      <c r="E10" s="4" t="inlineStr">
        <is>
          <t xml:space="preserve"> </t>
        </is>
      </c>
      <c r="F10" s="4" t="inlineStr">
        <is>
          <t xml:space="preserve"> </t>
        </is>
      </c>
      <c r="G10" s="5" t="n">
        <v>-17280</v>
      </c>
    </row>
    <row r="11">
      <c r="A11" s="4" t="inlineStr">
        <is>
          <t>Other comprehensive income (loss)</t>
        </is>
      </c>
      <c r="E11" s="5" t="n">
        <v>88</v>
      </c>
      <c r="F11" s="5" t="n">
        <v>9</v>
      </c>
      <c r="G11" s="5" t="n">
        <v>97</v>
      </c>
    </row>
    <row r="12">
      <c r="A12" s="4" t="inlineStr">
        <is>
          <t>Ending balance, shares at Sep. 30, 2019</t>
        </is>
      </c>
      <c r="B12" s="5" t="n">
        <v>44100816</v>
      </c>
    </row>
    <row r="13">
      <c r="A13" s="4" t="inlineStr">
        <is>
          <t>Ending balance, amount at Sep. 30, 2019</t>
        </is>
      </c>
      <c r="B13" s="6" t="n">
        <v>44101</v>
      </c>
      <c r="C13" s="5" t="n">
        <v>4793552</v>
      </c>
      <c r="D13" s="5" t="n">
        <v>-5433925</v>
      </c>
      <c r="E13" s="5" t="n">
        <v>4653</v>
      </c>
      <c r="F13" s="5" t="n">
        <v>-303</v>
      </c>
      <c r="G13" s="5" t="n">
        <v>-591922</v>
      </c>
    </row>
    <row r="14">
      <c r="A14" s="4" t="inlineStr">
        <is>
          <t>Beginning balance, shares at Dec. 31, 2019</t>
        </is>
      </c>
      <c r="B14" s="5" t="n">
        <v>44100816</v>
      </c>
    </row>
    <row r="15">
      <c r="A15" s="4" t="inlineStr">
        <is>
          <t>Beginning balance, amount at Dec. 31, 2019</t>
        </is>
      </c>
      <c r="B15" s="6" t="n">
        <v>44101</v>
      </c>
      <c r="C15" s="5" t="n">
        <v>4793552</v>
      </c>
      <c r="D15" s="5" t="n">
        <v>-5456421</v>
      </c>
      <c r="E15" s="5" t="n">
        <v>4636</v>
      </c>
      <c r="F15" s="5" t="n">
        <v>-305</v>
      </c>
      <c r="G15" s="5" t="n">
        <v>-614437</v>
      </c>
    </row>
    <row r="16">
      <c r="A16" s="4" t="inlineStr">
        <is>
          <t>Net loss</t>
        </is>
      </c>
      <c r="B16" s="4" t="inlineStr">
        <is>
          <t xml:space="preserve"> </t>
        </is>
      </c>
      <c r="C16" s="4" t="inlineStr">
        <is>
          <t xml:space="preserve"> </t>
        </is>
      </c>
      <c r="D16" s="5" t="n">
        <v>-61360</v>
      </c>
      <c r="E16" s="4" t="inlineStr">
        <is>
          <t xml:space="preserve"> </t>
        </is>
      </c>
      <c r="F16" s="4" t="inlineStr">
        <is>
          <t xml:space="preserve"> </t>
        </is>
      </c>
      <c r="G16" s="5" t="n">
        <v>-61360</v>
      </c>
    </row>
    <row r="17">
      <c r="A17" s="4" t="inlineStr">
        <is>
          <t>Other comprehensive income (loss)</t>
        </is>
      </c>
      <c r="E17" s="5" t="n">
        <v>-298</v>
      </c>
      <c r="F17" s="5" t="n">
        <v>-29</v>
      </c>
      <c r="G17" s="5" t="n">
        <v>-327</v>
      </c>
    </row>
    <row r="18">
      <c r="A18" s="4" t="inlineStr">
        <is>
          <t>Ending balance, shares at Sep. 30, 2020</t>
        </is>
      </c>
      <c r="B18" s="5" t="n">
        <v>44100816</v>
      </c>
    </row>
    <row r="19">
      <c r="A19" s="4" t="inlineStr">
        <is>
          <t>Ending balance, amount at Sep. 30, 2020</t>
        </is>
      </c>
      <c r="B19" s="6" t="n">
        <v>44101</v>
      </c>
      <c r="C19" s="5" t="n">
        <v>4793552</v>
      </c>
      <c r="D19" s="5" t="n">
        <v>-5517781</v>
      </c>
      <c r="E19" s="5" t="n">
        <v>4338</v>
      </c>
      <c r="F19" s="5" t="n">
        <v>-334</v>
      </c>
      <c r="G19" s="5" t="n">
        <v>-676124</v>
      </c>
    </row>
    <row r="20">
      <c r="A20" s="4" t="inlineStr">
        <is>
          <t>Beginning balance, shares at Jun. 30, 2020</t>
        </is>
      </c>
      <c r="B20" s="5" t="n">
        <v>44100816</v>
      </c>
    </row>
    <row r="21">
      <c r="A21" s="4" t="inlineStr">
        <is>
          <t>Beginning balance, amount at Jun. 30, 2020</t>
        </is>
      </c>
      <c r="B21" s="6" t="n">
        <v>44101</v>
      </c>
      <c r="C21" s="5" t="n">
        <v>4793552</v>
      </c>
      <c r="D21" s="5" t="n">
        <v>-5500695</v>
      </c>
      <c r="E21" s="5" t="n">
        <v>4573</v>
      </c>
      <c r="F21" s="5" t="n">
        <v>-311</v>
      </c>
      <c r="G21" s="5" t="n">
        <v>-658780</v>
      </c>
    </row>
    <row r="22">
      <c r="A22" s="4" t="inlineStr">
        <is>
          <t>Net loss</t>
        </is>
      </c>
      <c r="B22" s="4" t="inlineStr">
        <is>
          <t xml:space="preserve"> </t>
        </is>
      </c>
      <c r="C22" s="4" t="inlineStr">
        <is>
          <t xml:space="preserve"> </t>
        </is>
      </c>
      <c r="D22" s="5" t="n">
        <v>-17086</v>
      </c>
      <c r="E22" s="4" t="inlineStr">
        <is>
          <t xml:space="preserve"> </t>
        </is>
      </c>
      <c r="F22" s="4" t="inlineStr">
        <is>
          <t xml:space="preserve"> </t>
        </is>
      </c>
      <c r="G22" s="5" t="n">
        <v>-17086</v>
      </c>
    </row>
    <row r="23">
      <c r="A23" s="4" t="inlineStr">
        <is>
          <t>Other comprehensive income (loss)</t>
        </is>
      </c>
      <c r="E23" s="5" t="n">
        <v>-235</v>
      </c>
      <c r="F23" s="5" t="n">
        <v>-23</v>
      </c>
      <c r="G23" s="5" t="n">
        <v>-258</v>
      </c>
    </row>
    <row r="24">
      <c r="A24" s="4" t="inlineStr">
        <is>
          <t>Ending balance, shares at Sep. 30, 2020</t>
        </is>
      </c>
      <c r="B24" s="5" t="n">
        <v>44100816</v>
      </c>
    </row>
    <row r="25">
      <c r="A25" s="4" t="inlineStr">
        <is>
          <t>Ending balance, amount at Sep. 30, 2020</t>
        </is>
      </c>
      <c r="B25" s="6" t="n">
        <v>44101</v>
      </c>
      <c r="C25" s="6" t="n">
        <v>4793552</v>
      </c>
      <c r="D25" s="6" t="n">
        <v>-5517781</v>
      </c>
      <c r="E25" s="6" t="n">
        <v>4338</v>
      </c>
      <c r="F25" s="6" t="n">
        <v>-334</v>
      </c>
      <c r="G25" s="6" t="n">
        <v>-676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ONS</t>
        </is>
      </c>
    </row>
    <row r="4">
      <c r="A4" s="4" t="inlineStr">
        <is>
          <t>Net loss</t>
        </is>
      </c>
      <c r="B4" s="6" t="n">
        <v>-61360</v>
      </c>
      <c r="C4" s="6" t="n">
        <v>-62372</v>
      </c>
    </row>
    <row r="5">
      <c r="A5" s="3" t="inlineStr">
        <is>
          <t>Changes in assets and liabilities:</t>
        </is>
      </c>
    </row>
    <row r="6">
      <c r="A6" s="4" t="inlineStr">
        <is>
          <t>Accounts payable and accrued expenses</t>
        </is>
      </c>
      <c r="B6" s="5" t="n">
        <v>-3282</v>
      </c>
      <c r="C6" s="5" t="n">
        <v>-2358</v>
      </c>
    </row>
    <row r="7">
      <c r="A7" s="4" t="inlineStr">
        <is>
          <t>Accrued expenses - related parties</t>
        </is>
      </c>
      <c r="B7" s="5" t="n">
        <v>20813</v>
      </c>
      <c r="C7" s="5" t="n">
        <v>32625</v>
      </c>
    </row>
    <row r="8">
      <c r="A8" s="4" t="inlineStr">
        <is>
          <t>Accrued interest - stockholders</t>
        </is>
      </c>
      <c r="B8" s="5" t="n">
        <v>14956</v>
      </c>
      <c r="C8" s="5" t="n">
        <v>14361</v>
      </c>
    </row>
    <row r="9">
      <c r="A9" s="4" t="inlineStr">
        <is>
          <t>Net cash used in operating activities</t>
        </is>
      </c>
      <c r="B9" s="5" t="n">
        <v>-28873</v>
      </c>
      <c r="C9" s="5" t="n">
        <v>-17744</v>
      </c>
    </row>
    <row r="10">
      <c r="A10" s="3" t="inlineStr">
        <is>
          <t>CASH FLOWS FROM FINANCING ACTIVITIES</t>
        </is>
      </c>
    </row>
    <row r="11">
      <c r="A11" s="4" t="inlineStr">
        <is>
          <t>Loans from stockholders, net of repayment</t>
        </is>
      </c>
      <c r="B11" s="5" t="n">
        <v>2930</v>
      </c>
      <c r="C11" s="5" t="n">
        <v>33220</v>
      </c>
    </row>
    <row r="12">
      <c r="A12" s="4" t="inlineStr">
        <is>
          <t>Due from (to) related parties</t>
        </is>
      </c>
      <c r="B12" s="5" t="n">
        <v>25803</v>
      </c>
      <c r="C12" s="5" t="n">
        <v>-18560</v>
      </c>
    </row>
    <row r="13">
      <c r="A13" s="4" t="inlineStr">
        <is>
          <t>Net cash provided by financing activities</t>
        </is>
      </c>
      <c r="B13" s="5" t="n">
        <v>28733</v>
      </c>
      <c r="C13" s="5" t="n">
        <v>14660</v>
      </c>
    </row>
    <row r="14">
      <c r="A14" s="4" t="inlineStr">
        <is>
          <t>Net change in cash</t>
        </is>
      </c>
      <c r="B14" s="5" t="n">
        <v>-140</v>
      </c>
      <c r="C14" s="5" t="n">
        <v>-3084</v>
      </c>
    </row>
    <row r="15">
      <c r="A15" s="4" t="inlineStr">
        <is>
          <t>Cash balance, beginning of period</t>
        </is>
      </c>
      <c r="B15" s="5" t="n">
        <v>211</v>
      </c>
      <c r="C15" s="5" t="n">
        <v>3290</v>
      </c>
    </row>
    <row r="16">
      <c r="A16" s="4" t="inlineStr">
        <is>
          <t>Cash balance, end of period</t>
        </is>
      </c>
      <c r="B16" s="5" t="n">
        <v>71</v>
      </c>
      <c r="C16" s="5" t="n">
        <v>206</v>
      </c>
    </row>
    <row r="17">
      <c r="A17" s="3" t="inlineStr">
        <is>
          <t>Supplemental disclosures of cash flow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1. BASIS OF PRESENTATION</t>
        </is>
      </c>
      <c r="B4" s="4" t="inlineStr">
        <is>
          <t xml:space="preserve">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September 30, 2020, the results of operations for the three and nine months ended September 30, 2020 and 2019,
and cash flows for the nine months ended September 30, 2020 and 2019. These results are not necessarily indicative of the
results to be expected for the full year or any other period. The December 31, 2019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9, as filed with the Securities and
Exchange Commission (“SEC”) on March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GOING CONCERN AND UNCERTAINTY</t>
        </is>
      </c>
      <c r="B1" s="2" t="inlineStr">
        <is>
          <t>9 Months Ended</t>
        </is>
      </c>
    </row>
    <row r="2">
      <c r="B2" s="2" t="inlineStr">
        <is>
          <t>Sep. 30, 2020</t>
        </is>
      </c>
    </row>
    <row r="3">
      <c r="A3" s="3" t="inlineStr">
        <is>
          <t>Going Concern And Uncertainty</t>
        </is>
      </c>
    </row>
    <row r="4">
      <c r="A4" s="4" t="inlineStr">
        <is>
          <t>2. GOING CONCERN AND UNCERTAINTY</t>
        </is>
      </c>
      <c r="B4" s="4" t="inlineStr">
        <is>
          <t xml:space="preserve">The accompanying financial statements have been
prepared assuming that the Company will continue as a going concern. As shown in the financial statements, the Company had a working
capital deficiency of $690,726 and an accumulated deficit of $5,517,781 at September 30, 2020, and a record of continuing losses.
These factors, among others, raise substantial doubt about the ability of the Company to continue as a going concern. The financial
statements do not include adjustments that might result from the outcome of this uncertainty. The Company’s operations to date have
been limited to conducting various tests on its technologies and seeking financing. The Company will continue to develop and
market its technologies, which the Company believes have great market potential. As such, the Company continues to pursue additional
sources of financing. Currently the company is exploring various potential investment partners in Japan, as well as China. There
can be no assurances that the Company can secure additional financing. . The present plans, the realization of which cannot be
assured, to overcome these difficulties also include, but are not limited to, a continuing effort to investigate business acquisitions
and joint ventures.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obtain funding and performing
further research on certain proj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3. SUMMARY OF SIGNIFICANT ACCOUNTING POLICIES</t>
        </is>
      </c>
      <c r="B4" s="4" t="inlineStr">
        <is>
          <t xml:space="preserve">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dditional an operating lease liability of approximately $10,353
with corresponding ROU assets of the same amount based on the present value of the remaining minimum rental payments under current
leasing standards for existing operating leases (see Note 6). Certain amounts in the prior period financial
statements have been reclassified to conform to the presentation of the current period financial information. These reclassifications
had no effect on the previously reported net loss. During the nine months ended September 30, 2020,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26:37Z</dcterms:created>
  <dcterms:modified xmlns:dcterms="http://purl.org/dc/terms/" xmlns:xsi="http://www.w3.org/2001/XMLSchema-instance" xsi:type="dcterms:W3CDTF">2020-11-13T14:26:37Z</dcterms:modified>
</cp:coreProperties>
</file>